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Aug. 23,
		2016</t>
  </si>
  <si>
    <t>Document Effective Date</t>
  </si>
  <si>
    <t>dei_DocumentEffectiveDate</t>
  </si>
  <si>
    <t>Prospectus Date</t>
  </si>
  <si>
    <t>rr_ProspectusDate</t>
  </si>
  <si>
    <t>Oct. 1,
		2015</t>
  </si>
  <si>
    <t>Oct. 01, 2015</t>
  </si>
  <si>
    <t>Supplement dated August 23, 2016 to the Prospectus, as supplemented, of the following fund: Fund Prospectus Dated Columbia Funds Series Trust I Columbia Adaptive Alternatives Fund (the Fund) 10/1/2015 Effective on or about October 1, 2016 (the Effective Date), the Fund’s name will change to Columbia Alternative Beta Fund Columbia Adaptive Alternatives Fund Columbia Alternative Beta Fund As of the Effective Date, the information under the caption “Fees and Expenses of the Fund" in the “Summary of the Fund" section is hereby superseded and replaced with the following: 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50 of the Fund’s prospectus and in Appendix S to the Statement of Additional Information (SAI) under Sales Charge Waivers beginning on page S-1. Shareholder Fees (fees paid directly from your investment) Class A Class C Classes I,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C Class I Class R Class R4 Class R5 Class W Class Y Class Z Management fees (c) 0.96% 0.96% 0.96% 0.96% 0.96% 0.96% 0.96% 0.96% 0.96% Distribution and/or service (12b-1) fees 0.25% 1.00% 0.00% 0.50% 0.00% 0.00% 0.25% 0.00% 0.00% Other expenses (d) 0.44% 0.44% 0.17% 0.44% 0.44% 0.22% 0.44% 0.17% 0.44% Total annual Fund operating expenses 1.65% 2.40% 1.13% 1.90% 1.40% 1.18% 1.65% 1.13% 1.40% Less: Fee waivers and/or expense reimbursements (e) (0.27%) (0.27%) (0.21%) (0.27%) (0.27%) (0.21%) (0.27%) (0.21%) (0.27%) Total annual Fund operating expenses after fee waivers and/or expense reimbursements 1.38% 2.13% 0.92% 1.63% 1.13% 0.97% 1.38% 0.92% 1.13%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Management fees have been restated to reflect current management fee rates. (d) Other expenses for Class A, Class C, Class R, Class R4, Class R5, Class W and Class Z shares have been restated to reflect current transfer agency fees paid by the Fund. (e) Columbia Management Investment Advisers, LLC (the Investment Manager) and certain of its affiliates have contractually agreed to waive fees and/or to reimburse expenses (excluding transaction costs and certain other investment related expenses, interest, taxes, acquired fund fees and expenses, and infrequent and/or unusual expenses) until September 30, 2017, unless sooner terminated at the sole discretion of the Fund’s Board of Trustees (the Board). Under this arrangement, the Fund’s net operating expenses, subject to applicable exclusions, will not exceed the annual rates of 1.38% for Class A, 2.13% for Class C, 0.96% for Class I, 1.63% for Class R, 1.13% for Class R4, 1.01% for Class R5, 1.38% for Class W, 0.96% for Class Y and 1.13% for Class Z (the cap commitments). Reflected in the cap commitments is the Investment Manager’s contractual agreement to waive 0.21% of its management fee, with this waiver agreement in effect through September 30, 2019, unless sooner terminated at the sole discretion of the Board.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reflected in the 1 year example and the September 2019 arrangement is reflected in the first 3 years of the other examples. Although your actual costs may be higher or lower, based on the assumptions listed above, your costs would be: 1 year 3 years 5 years 10 years Class A $707 $999 $1,356 $2,360 Class C $316 $679 $1,215 $2,681 Class C $216 $679 $1,215 $2,681 Class I $ 94 $293 $ 558 $1,315 Class R $166 $527 $ 959 $2,163 Class R4 $115 $372 $ 697 $1,617 Class R5 $ 99 $309 $ 585 $1,372 Class W $140 $450 $ 829 $1,893 Class Y $ 94 $293 $ 558 $1,315 Class Z $115 $372 $ 697 $1,617 The rest of the section remains the same. As of the Effective Date, the information under the caption "Principal Investment Strategies" in the "Summary of the Fund" section is hereby superseded and replaced with the following: Under normal circumstances, the Fund employs alternative investment strategies that seek to identify and capitalize upon market inefficiencies and market behavioral biases (or risk premia) present within the equity, fixed income, interest rate, commodities and currency markets (the Alternative Beta Strategies). In general, beta is a measure of price volatility resulting from general market movements. Alternative Beta Strategies may include carry, curve, low beta, momentum, value, and volatility premium strategies (described below), which may be pursued through investment in a portfolio of long/short securities positions, derivatives, and other instruments and assets. The Fund seeks absolute (positive) returns over a complete market cycle (which, for stocks and bonds can be measured from market peak to peak or from market trough to trough). Alternative Beta Strategies typically have less correlation to traditional equity and fixed income markets than more traditional investment strategies. The Fund’s investment manager, Columbia Management Investment Advisers, LLC (Columbia Management or the Investment Manager), determines the Fund’s desired exposures (where it believes it can capture risk premia) using the particular Alternative Beta Strategies and other strategies, instruments and assets to be employed in seeking to capture such risk premia (attractive returns relative to expected risk). The Alternative Beta Strategies that may be used by the Investment Manager within the Fund include the following, among others: Carry Premium Strategies Curve Premium Strategies Low Beta Premium Strategies Momentum Premium Strategies Value Premium Strategies Volatility Premium Strategies The Alternative Beta Strategies seek to capitalize upon market inefficiencies and market behavioral biases present in markets by employing a systematic, rules-based approach. As an example of a strategy designed to exploit a structural market inefficiency, the Fund may take a long position in a broad basket of foreign currencies (through derivatives, such as forward foreign currency contracts) that the Investment Manager believes are attractively valued and take a short position in a broad basket of foreign currencies that the Investment Manager believes are unattractively valued, in order to generate returns from the relative return difference generally expected in the foreign currency markets over time between undervalued and overvalued foreign currencies (a Value Premium strategy). As an example of a behavioral bias strategy, the Fund may employ a strategy that buys stocks with strong positive price momentum and shorts stocks with strong negative price momentum, in order to capture the tendency that an asset’s recent relative performance will continue, based on the bias of investors to tend to purchase stocks that have recently performed well, thereby helping to contribute to continued positive price movement, and sell stocks that have recently performed poorly, thereby helping to contribute to continued negative price movement (a Momentum Premium strategy). The Fund is actively managed and does not seek to maintain a particular exposure to any Alternative Beta Strategy. The Alternative Beta Strategies may expose the Fund to a broad range of markets, asset classes and market sectors economically tied to U.S. and foreign markets. There is no limit on the amount of exposure the Fund may have to any specific asset class, market sector, or instrument. The derivative instruments (both exchange-traded and over-the-counter instruments) in which the Fund may invest include forwards, futures, options, structured investments, and swaps. The Fund will not gain investment exposure to the commodities markets directly, but may do so indirectly through investment in one or more Subsidiaries (as defined below). The Fund may invest in derivatives for both hedging and non-hedging purposes, including, for example, seeking to enhance returns or as a substitute for a position in an underlying asset, instrument, or other reference, to increase market exposure and investment flexibility, or to obtain or reduce particular exposures. The Fund expects to have significant investment leverage (market exposure substantially in excess of the Fund’s assets) as a result of certain of its investments (e.g., derivatives). The Investment Manager anticipates that the Fund’s net notional investment exposure will be approximately 250 - 900% of the net assets of the Fund in the market environment that the Investment Manager expects to be the most frequent, although leverage may be significantly higher or lower in other market environments or when the Investment Manager otherwise believes conditions so warrant. The Fund may invest directly in derivatives, or indirectly in derivatives by investing up to 25% of its total assets in one or more offshore, wholly-owned subsidiaries (each, a Subsidiary, and, collectively, the Subsidiaries). Generally, Subsidiaries will invest primarily in commodity futures, but they may also invest in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ies’ derivative positions. Unlike the Fund (which is subject to limitations under U.S. federal income tax laws), Subsidiaries may invest without limitation in commodity-linked derivatives; however, the Fund, in combination with its Subsidiaries, will comply with the same 1940 Act asset coverage requirements with respect to the Subsidiaries’ investments in commodity-linked derivatives that are applicable to the Fund’s direct transactions in derivatives. The equity securities, instruments or assets in which the Fund may invest (or have investment exposure to) include those of, or relating or providing exposure to, issuers of any market capitalization located throughout the world (including the U.S. and emerging markets) across various investment styles (e.g., growth-, value-oriented styles), which may include common stocks, preferred stocks, convertible securities, depositary receipts, listed private equity, and real estate investment trusts (REITs) and instruments of similar entities formed under the laws of non-U.S. countries. The fixed income securities, instruments or assets in which the Fund may invest (or have investment exposure to) include those of, or relating or providing exposure to, governments throughout the world (including the U.S. and emerging markets) as well as their agencies and instrumentalities and government-sponsored enterprises, debt securities of non-governmental issuers (e.g., corporate issuers) throughout the world (including the U.S. and emerging markets), debt securities of any credit rating (including below investment grade debt securities, commonly known as “high-yield” or “junk” bonds) or debt securities that are unrated, commercial and residential mortgage-backed securities, asset-backed securities (including those backed by consumer assets), floating rate loans, bank loans, loan assignments and loan participations, bankruptcy or trade claims, exchange-traded notes, cash/cash equivalents, and inflation-hedging assets, with exposure to governments including sovereign and quasi-sovereign debt investments. There is no limitation on the credit rating, maturities or duration of the instruments to which the Fund may have investment exposure. From time to time, the Fund can have significant exposure to non-U.S. dollar denominated currencies, including emerging markets currencies. The Fund may purchase securities in private placements, repurchase agreements, and exchange-traded funds (ETFs). The Fund may take both long and short positions in all of its investments. The Fund may at any time have either a net long exposure or a net short exposure to markets, and the Fund’s portfolio is not managed to maintain any fixed net long or net short market exposure. The Fund may hold a significant amount of cash, money market instruments (which may include investments in one or more affiliated or unaffiliated money market funds or similar vehicles), other high-quality, short-term investments, or other liquid assets for investment purposes or to meet its segregation obligations as a result of its investments in derivatives. In certain market conditions, the Fund may have no market positions (i.e., the Fund may hold only cash and cash equivalents) when the Investment Manager believes it is in the best interests of the Fund. The Fund’s investment strategy may involve the frequent trading of portfolio securities. The Fund is non-diversified, which means that it can invest a greater percentage of its assets in the securities of fewer issuers than can a diversified fund. As of the Effective Date, the information under the caption "Principal Risks" in the "Summary of the Fund" section is hereby revised to delete reference to Activist Strategies Risk, Allocation Risk, Arbitrage Strategies Risk, Derivatives Risk/Warrants Risk, Distressed Securities Risk, Event-Driven Trading Risk, Event-Linked Instruments Risk, Forward Commitments on Mortgage-Backed Securities (including Dollar Rolls) Risk, Investing in Other Funds Risk, Macro Strategy Risk, Multi-Strategy Risk and Special Situations Risk. In addition, the below risks (1) supersede and replace the lead in paragraph, Alternative Strategies Investment Risk, Commodity-related Investment Risk and Tax Risk; and (2) add Exchange-Traded Fund (ETF) Risk, Exchange-Traded Notes Risk, Loan Assignment/Loan Participation Risk and Volatility Risk as Principal Risks of the Fund: An investment in the Fund involves risks, including those associated with the Fund’s investment in the Subsidiaries, as describ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References in this section to “the Fund” also include the Subsidiaries, which share the same risks as the Fund.) Alternative Strategies Investment Risk. Commodity-related Investment Risk. Exchange-Traded Fund (ETF) Risk. Exchange-Traded Notes Risk. Loan Assignment/Loan Participation Risk. Tax Risk. If the Fund were to fail to qualify as a regulated investment company, or if it were ineligible to or otherwise could not cure such failure, the Fund would be ineligible for the favorable tax treatment afforded to regulated investment companies for one or more years, which would adversely affect the value of the Fund. Please refer to “Distributions and Taxes” in this prospectus or to “Taxation” in the SAI for additional information about the U.S. federal income tax treatment of the Fund. The Fund intends to invest a portion of its assets in a Subsidiary (as defined above). It is expected that all of the Subsidiary's income will be “subpart F income,” which is generally treated as ordinary income for U.S. federal income tax purposes. If a net loss is realized by the Subsidiary, such loss is not generally available to offset the income of the Fund. Also, net losses realized by the Subsidiary cannot be carried forward to offset income of the Subsidiary in future years. Volatility Risk. The rest of the section remains the same. As of the Effective Date, the information under the caption "Performance Information" in the "Summary of the Fund" section is hereby superseded and replaced with the following: The Fund has not had a full calendar year of operations as of the date of this prospectus and therefore performance information is not available. When available, the Fund intends to compare its performance to the performance of the Citi One-Month U.S. Treasury Bill Index and to the performance of the HFRX Global Hedge Fund Index. When available, updated performance information can be obtained by calling toll-free 800.345.6611 or visiting columbiathreadneedle.com/us.</t>
  </si>
  <si>
    <t>Supplement [Text Block]</t>
  </si>
  <si>
    <t>cfsti_SupplementTextBlock</t>
  </si>
  <si>
    <t>Columbia Adaptive Alternatives Fund</t>
  </si>
  <si>
    <t>Expense Narrative [Text Block]</t>
  </si>
  <si>
    <t>rr_ExpenseNarrativeTextBlock</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50 of the Fund&amp;#8217;s prospectus and in Appendix S to the Statement of Additional Information (SAI) under Sales Charge Waivers beginning on page S-1.</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September 30, 2017</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50 of the Fund&amp;#8217;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Management fees have been restated to reflect current management fee rates.</t>
  </si>
  <si>
    <t>Expense Example [Heading]</t>
  </si>
  <si>
    <t>rr_ExpenseExampleHeading</t>
  </si>
  <si>
    <t>Example</t>
  </si>
  <si>
    <t>Expense Example Narrative [Text Block]</t>
  </si>
  <si>
    <t>rr_ExpenseExampleNarrativeTextBlock</t>
  </si>
  <si>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si>
  <si>
    <t>Strategy Narrative [Text Block]</t>
  </si>
  <si>
    <t>rr_StrategyNarrativeTextBlock</t>
  </si>
  <si>
    <t>Under normal circumstances, the Fund employs alternative investment strategies that seek to identify and capitalize upon market inefficiencies and market behavioral biases (or risk premia) present within the equity, fixed income, interest rate, commodities and currency markets (the Alternative Beta Strategies). In general, beta is a measure of price volatility resulting from general market movements. Alternative Beta Strategies may include carry, curve, low beta, momentum, value, and volatility premium strategies (described below), which may be pursued through investment in a portfolio of long/short securities positions, derivatives, and other instruments and assets. The Fund seeks absolute (positive) returns over a complete market cycle (which, for stocks and bonds can be measured from market peak to peak or from market trough to trough). Alternative Beta Strategies typically have less correlation to traditional equity and fixed income markets than more traditional investment strategies. Carry Premium Strategies Curve Premium Strategies Low Beta Premium Strategies Momentum Premium Strategies Value Premium Strategies Volatility Premium Strategies</t>
  </si>
  <si>
    <t>Performance Narrative [Text Block]</t>
  </si>
  <si>
    <t>rr_PerformanceNarrativeTextBlock</t>
  </si>
  <si>
    <t>The Fund has not had a full calendar year of operations as of the date of this prospectus and therefore performance information is not available.</t>
  </si>
  <si>
    <t>Performance One Year or Less [Text]</t>
  </si>
  <si>
    <t>rr_PerformanceOneYearOrLess</t>
  </si>
  <si>
    <t>Performance Availability Phone [Text]</t>
  </si>
  <si>
    <t>rr_PerformanceAvailabilityPhone</t>
  </si>
  <si>
    <t>800.345.6611</t>
  </si>
  <si>
    <t>Performance Availability Website Address [Text]</t>
  </si>
  <si>
    <t>rr_PerformanceAvailabilityWebSiteAddress</t>
  </si>
  <si>
    <t>columbiathreadneedle.com/us</t>
  </si>
  <si>
    <t>Columbia Adaptive Alternatives Fund | Class A</t>
  </si>
  <si>
    <t>Maximum sales charge (load) imposed on purchases (as a % of offering price)</t>
  </si>
  <si>
    <t>rr_MaximumSalesChargeImposedOnPurchasesOverOfferingPrice</t>
  </si>
  <si>
    <t>5.75%</t>
  </si>
  <si>
    <t>Maximum deferred sales charge (load) imposed on redemptions (as a % of the lower of the original purchase price or current net asset value)</t>
  </si>
  <si>
    <t>rr_MaximumDeferredSalesChargeOverOther</t>
  </si>
  <si>
    <t>1.00%</t>
  </si>
  <si>
    <t>[1]</t>
  </si>
  <si>
    <t>Management fees</t>
  </si>
  <si>
    <t>rr_ManagementFeesOverAssets</t>
  </si>
  <si>
    <t>0.96%</t>
  </si>
  <si>
    <t>[2]</t>
  </si>
  <si>
    <t>Distribution and/or service (12b-1) fees</t>
  </si>
  <si>
    <t>rr_DistributionAndService12b1FeesOverAssets</t>
  </si>
  <si>
    <t>0.25%</t>
  </si>
  <si>
    <t>Other expenses</t>
  </si>
  <si>
    <t>rr_OtherExpensesOverAssets</t>
  </si>
  <si>
    <t>0.44%</t>
  </si>
  <si>
    <t>[3]</t>
  </si>
  <si>
    <t>Total annual Fund operating expenses</t>
  </si>
  <si>
    <t>rr_ExpensesOverAssets</t>
  </si>
  <si>
    <t>1.65%</t>
  </si>
  <si>
    <t>Less: Fee waivers and/or expense reimbursements</t>
  </si>
  <si>
    <t>rr_FeeWaiverOrReimbursementOverAssets</t>
  </si>
  <si>
    <t>(0.27%)</t>
  </si>
  <si>
    <t>[4]</t>
  </si>
  <si>
    <t>Total annual Fund operating expenses after fee waivers and/or expense reimbursements</t>
  </si>
  <si>
    <t>rr_NetExpensesOverAssets</t>
  </si>
  <si>
    <t>1.38%</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Adaptive Alternatives Fund | Class C</t>
  </si>
  <si>
    <t xml:space="preserve">none
				</t>
  </si>
  <si>
    <t>[5]</t>
  </si>
  <si>
    <t>2.40%</t>
  </si>
  <si>
    <t>2.13%</t>
  </si>
  <si>
    <t>This charge applies to redemptions within 12 months after purchase, with certain limited exceptions.</t>
  </si>
  <si>
    <t>Columbia Adaptive Alternatives Fund | Class I</t>
  </si>
  <si>
    <t>0.17%</t>
  </si>
  <si>
    <t>1.13%</t>
  </si>
  <si>
    <t>(0.21%)</t>
  </si>
  <si>
    <t>0.92%</t>
  </si>
  <si>
    <t>Columbia Adaptive Alternatives Fund | Class R</t>
  </si>
  <si>
    <t>0.50%</t>
  </si>
  <si>
    <t>1.90%</t>
  </si>
  <si>
    <t>1.63%</t>
  </si>
  <si>
    <t>Columbia Adaptive Alternatives Fund | Class R4</t>
  </si>
  <si>
    <t>1.40%</t>
  </si>
  <si>
    <t>Columbia Adaptive Alternatives Fund | Class R5</t>
  </si>
  <si>
    <t>0.22%</t>
  </si>
  <si>
    <t>1.18%</t>
  </si>
  <si>
    <t>0.97%</t>
  </si>
  <si>
    <t>Columbia Adaptive Alternatives Fund | Class W</t>
  </si>
  <si>
    <t>Columbia Adaptive Alternatives Fund | Class Y</t>
  </si>
  <si>
    <t>Columbia Adaptive Alternatives Fund | Class Z</t>
  </si>
  <si>
    <t>Other expenses for Class A, Class C, Class R, Class R4, Class R5, Class W and Class Z shares have been restated to reflect current transfer agency fees paid by the Fund.</t>
  </si>
  <si>
    <t>Columbia Management Investment Advisers, LLC (the Investment Manager) and certain of its affiliates have contractually agreed to waive fees and/or to reimburse expenses (excluding transaction costs and certain other investment related expenses, interest, taxes, acquired fund fees and expenses, and infrequent and/or unusual expenses) until September 30, 2017, unless sooner terminated at the sole discretion of the Fund's Board of Trustees (the Board). Under this arrangement, the Fund's net operating expenses, subject to applicable exclusions, will not exceed the annual rates of 1.38% for Class A, 2.13% for Class C, 0.96% for Class I, 1.63% for Class R, 1.13% for Class R4, 1.01% for Class R5, 1.38% for Class W, 0.96% for Class Y and 1.13% for Class Z (the cap commitments). Reflected in the cap commitments is the Investment Manager's contractual agreement to waive 0.21% of its management fee, with this waiver agreement in effect through September 30, 2019, unless sooner terminated at the sole discretion of the Boar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7375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n" s="7" r="C14">
        <v>50000</v>
      </c>
    </row>
    <row spans="1:4" r="15">
      <c t="s" s="4" r="A15">
        <v>49</v>
      </c>
      <c t="s" s="4" r="B15">
        <v>50</v>
      </c>
      <c t="s" s="4" r="C15">
        <v>51</v>
      </c>
    </row>
    <row spans="1:4" r="16">
      <c t="s" s="4" r="A16">
        <v>52</v>
      </c>
      <c t="s" s="4" r="B16">
        <v>53</v>
      </c>
      <c t="s" s="4" r="C16">
        <v>54</v>
      </c>
    </row>
    <row spans="1:4" r="17">
      <c t="s" s="4" r="A17">
        <v>55</v>
      </c>
      <c t="s" s="4" r="B17">
        <v>56</v>
      </c>
      <c t="s" s="4" r="C17">
        <v>57</v>
      </c>
    </row>
    <row spans="1:4" r="18">
      <c t="s" s="4" r="A18">
        <v>58</v>
      </c>
      <c t="s" s="4" r="B18">
        <v>59</v>
      </c>
      <c t="s" s="4" r="C18">
        <v>60</v>
      </c>
    </row>
    <row spans="1:4" r="19">
      <c t="s" s="4" r="A19">
        <v>61</v>
      </c>
      <c t="s" s="4" r="B19">
        <v>62</v>
      </c>
      <c t="s" s="4" r="C19">
        <v>63</v>
      </c>
    </row>
    <row spans="1:4" r="20">
      <c t="s" s="4" r="A20">
        <v>64</v>
      </c>
      <c t="s" s="4" r="B20">
        <v>65</v>
      </c>
      <c t="s" s="4" r="C20">
        <v>63</v>
      </c>
    </row>
    <row spans="1:4" r="21">
      <c t="s" s="4" r="A21">
        <v>66</v>
      </c>
      <c t="s" s="4" r="B21">
        <v>67</v>
      </c>
      <c t="s" s="4" r="C21">
        <v>68</v>
      </c>
    </row>
    <row spans="1:4" r="22">
      <c t="s" s="4" r="A22">
        <v>69</v>
      </c>
      <c t="s" s="4" r="B22">
        <v>70</v>
      </c>
      <c t="s" s="4" r="C22">
        <v>71</v>
      </c>
    </row>
    <row spans="1:4" r="23">
      <c t="s" s="4" r="A23">
        <v>72</v>
      </c>
    </row>
    <row spans="1:4" r="24">
      <c t="s" s="3" r="A24">
        <v>3</v>
      </c>
      <c t="s" s="4" r="B24">
        <v>4</v>
      </c>
    </row>
    <row spans="1:4" r="25">
      <c t="s" s="4" r="A25">
        <v>73</v>
      </c>
      <c t="s" s="4" r="B25">
        <v>74</v>
      </c>
      <c t="s" s="4" r="C25">
        <v>75</v>
      </c>
    </row>
    <row spans="1:4" r="26">
      <c t="s" s="4" r="A26">
        <v>76</v>
      </c>
      <c t="s" s="4" r="B26">
        <v>77</v>
      </c>
      <c t="s" s="4" r="C26">
        <v>78</v>
      </c>
      <c t="s" s="4" r="D26">
        <v>79</v>
      </c>
    </row>
    <row spans="1:4" r="27">
      <c t="s" s="4" r="A27">
        <v>80</v>
      </c>
      <c t="s" s="4" r="B27">
        <v>81</v>
      </c>
      <c t="s" s="4" r="C27">
        <v>82</v>
      </c>
      <c t="s" s="4" r="D27">
        <v>83</v>
      </c>
    </row>
    <row spans="1:4" r="28">
      <c t="s" s="4" r="A28">
        <v>84</v>
      </c>
      <c t="s" s="4" r="B28">
        <v>85</v>
      </c>
      <c t="s" s="4" r="C28">
        <v>86</v>
      </c>
    </row>
    <row spans="1:4" r="29">
      <c t="s" s="4" r="A29">
        <v>87</v>
      </c>
      <c t="s" s="4" r="B29">
        <v>88</v>
      </c>
      <c t="s" s="4" r="C29">
        <v>89</v>
      </c>
      <c t="s" s="4" r="D29">
        <v>90</v>
      </c>
    </row>
    <row spans="1:4" r="30">
      <c t="s" s="4" r="A30">
        <v>91</v>
      </c>
      <c t="s" s="4" r="B30">
        <v>92</v>
      </c>
      <c t="s" s="4" r="C30">
        <v>93</v>
      </c>
    </row>
    <row spans="1:4" r="31">
      <c t="s" s="4" r="A31">
        <v>94</v>
      </c>
      <c t="s" s="4" r="B31">
        <v>95</v>
      </c>
      <c t="s" s="4" r="C31">
        <v>96</v>
      </c>
      <c t="s" s="4" r="D31">
        <v>97</v>
      </c>
    </row>
    <row spans="1:4" r="32">
      <c t="s" s="4" r="A32">
        <v>98</v>
      </c>
      <c t="s" s="4" r="B32">
        <v>99</v>
      </c>
      <c t="s" s="4" r="C32">
        <v>100</v>
      </c>
    </row>
    <row spans="1:4" r="33">
      <c t="s" s="4" r="A33">
        <v>101</v>
      </c>
      <c t="s" s="4" r="B33">
        <v>102</v>
      </c>
      <c t="s" s="4" r="C33">
        <v>103</v>
      </c>
    </row>
    <row spans="1:4" r="34">
      <c t="s" s="4" r="A34">
        <v>104</v>
      </c>
      <c t="s" s="5" r="B34">
        <v>105</v>
      </c>
      <c t="n" s="7" r="C34">
        <v>707</v>
      </c>
    </row>
    <row spans="1:4" r="35">
      <c t="s" s="4" r="A35">
        <v>106</v>
      </c>
      <c t="s" s="5" r="B35">
        <v>107</v>
      </c>
      <c t="n" s="6" r="C35">
        <v>999</v>
      </c>
    </row>
    <row spans="1:4" r="36">
      <c t="s" s="4" r="A36">
        <v>108</v>
      </c>
      <c t="s" s="5" r="B36">
        <v>109</v>
      </c>
      <c t="n" s="6" r="C36">
        <v>1356</v>
      </c>
    </row>
    <row spans="1:4" r="37">
      <c t="s" s="4" r="A37">
        <v>110</v>
      </c>
      <c t="s" s="5" r="B37">
        <v>111</v>
      </c>
      <c t="n" s="6" r="C37">
        <v>2360</v>
      </c>
    </row>
    <row spans="1:4" r="38">
      <c t="s" s="4" r="A38">
        <v>104</v>
      </c>
      <c t="s" s="5" r="B38">
        <v>112</v>
      </c>
      <c t="n" s="6" r="C38">
        <v>707</v>
      </c>
    </row>
    <row spans="1:4" r="39">
      <c t="s" s="4" r="A39">
        <v>106</v>
      </c>
      <c t="s" s="5" r="B39">
        <v>113</v>
      </c>
      <c t="n" s="6" r="C39">
        <v>999</v>
      </c>
    </row>
    <row spans="1:4" r="40">
      <c t="s" s="4" r="A40">
        <v>108</v>
      </c>
      <c t="s" s="5" r="B40">
        <v>114</v>
      </c>
      <c t="n" s="6" r="C40">
        <v>1356</v>
      </c>
    </row>
    <row spans="1:4" r="41">
      <c t="s" s="4" r="A41">
        <v>110</v>
      </c>
      <c t="s" s="5" r="B41">
        <v>115</v>
      </c>
      <c t="n" s="7" r="C41">
        <v>2360</v>
      </c>
    </row>
    <row spans="1:4" r="42">
      <c t="s" s="4" r="A42">
        <v>116</v>
      </c>
    </row>
    <row spans="1:4" r="43">
      <c t="s" s="3" r="A43">
        <v>3</v>
      </c>
      <c t="s" s="4" r="B43">
        <v>4</v>
      </c>
    </row>
    <row spans="1:4" r="44">
      <c t="s" s="4" r="A44">
        <v>73</v>
      </c>
      <c t="s" s="4" r="B44">
        <v>74</v>
      </c>
      <c t="s" s="4" r="C44">
        <v>117</v>
      </c>
    </row>
    <row spans="1:4" r="45">
      <c t="s" s="4" r="A45">
        <v>76</v>
      </c>
      <c t="s" s="4" r="B45">
        <v>77</v>
      </c>
      <c t="s" s="4" r="C45">
        <v>78</v>
      </c>
      <c t="s" s="4" r="D45">
        <v>118</v>
      </c>
    </row>
    <row spans="1:4" r="46">
      <c t="s" s="4" r="A46">
        <v>80</v>
      </c>
      <c t="s" s="4" r="B46">
        <v>81</v>
      </c>
      <c t="s" s="4" r="C46">
        <v>82</v>
      </c>
      <c t="s" s="4" r="D46">
        <v>83</v>
      </c>
    </row>
    <row spans="1:4" r="47">
      <c t="s" s="4" r="A47">
        <v>84</v>
      </c>
      <c t="s" s="4" r="B47">
        <v>85</v>
      </c>
      <c t="s" s="4" r="C47">
        <v>78</v>
      </c>
    </row>
    <row spans="1:4" r="48">
      <c t="s" s="4" r="A48">
        <v>87</v>
      </c>
      <c t="s" s="4" r="B48">
        <v>88</v>
      </c>
      <c t="s" s="4" r="C48">
        <v>89</v>
      </c>
      <c t="s" s="4" r="D48">
        <v>90</v>
      </c>
    </row>
    <row spans="1:4" r="49">
      <c t="s" s="4" r="A49">
        <v>91</v>
      </c>
      <c t="s" s="4" r="B49">
        <v>92</v>
      </c>
      <c t="s" s="4" r="C49">
        <v>119</v>
      </c>
    </row>
    <row spans="1:4" r="50">
      <c t="s" s="4" r="A50">
        <v>94</v>
      </c>
      <c t="s" s="4" r="B50">
        <v>95</v>
      </c>
      <c t="s" s="4" r="C50">
        <v>96</v>
      </c>
      <c t="s" s="4" r="D50">
        <v>97</v>
      </c>
    </row>
    <row spans="1:4" r="51">
      <c t="s" s="4" r="A51">
        <v>98</v>
      </c>
      <c t="s" s="4" r="B51">
        <v>99</v>
      </c>
      <c t="s" s="4" r="C51">
        <v>120</v>
      </c>
    </row>
    <row spans="1:4" r="52">
      <c t="s" s="4" r="A52">
        <v>101</v>
      </c>
      <c t="s" s="4" r="B52">
        <v>102</v>
      </c>
      <c t="s" s="4" r="C52">
        <v>121</v>
      </c>
    </row>
    <row spans="1:4" r="53">
      <c t="s" s="4" r="A53">
        <v>104</v>
      </c>
      <c t="s" s="5" r="B53">
        <v>105</v>
      </c>
      <c t="n" s="7" r="C53">
        <v>316</v>
      </c>
    </row>
    <row spans="1:4" r="54">
      <c t="s" s="4" r="A54">
        <v>106</v>
      </c>
      <c t="s" s="5" r="B54">
        <v>107</v>
      </c>
      <c t="n" s="6" r="C54">
        <v>679</v>
      </c>
    </row>
    <row spans="1:4" r="55">
      <c t="s" s="4" r="A55">
        <v>108</v>
      </c>
      <c t="s" s="5" r="B55">
        <v>109</v>
      </c>
      <c t="n" s="6" r="C55">
        <v>1215</v>
      </c>
    </row>
    <row spans="1:4" r="56">
      <c t="s" s="4" r="A56">
        <v>110</v>
      </c>
      <c t="s" s="5" r="B56">
        <v>111</v>
      </c>
      <c t="n" s="6" r="C56">
        <v>2681</v>
      </c>
    </row>
    <row spans="1:4" r="57">
      <c t="s" s="4" r="A57">
        <v>104</v>
      </c>
      <c t="s" s="5" r="B57">
        <v>112</v>
      </c>
      <c t="n" s="6" r="C57">
        <v>216</v>
      </c>
    </row>
    <row spans="1:4" r="58">
      <c t="s" s="4" r="A58">
        <v>106</v>
      </c>
      <c t="s" s="5" r="B58">
        <v>113</v>
      </c>
      <c t="n" s="6" r="C58">
        <v>679</v>
      </c>
    </row>
    <row spans="1:4" r="59">
      <c t="s" s="4" r="A59">
        <v>108</v>
      </c>
      <c t="s" s="5" r="B59">
        <v>114</v>
      </c>
      <c t="n" s="6" r="C59">
        <v>1215</v>
      </c>
    </row>
    <row spans="1:4" r="60">
      <c t="s" s="4" r="A60">
        <v>110</v>
      </c>
      <c t="s" s="5" r="B60">
        <v>115</v>
      </c>
      <c t="n" s="7" r="C60">
        <v>2681</v>
      </c>
    </row>
    <row spans="1:4" r="61">
      <c t="s" s="4" r="A61">
        <v>122</v>
      </c>
    </row>
    <row spans="1:4" r="62">
      <c t="s" s="3" r="A62">
        <v>3</v>
      </c>
      <c t="s" s="4" r="B62">
        <v>4</v>
      </c>
    </row>
    <row spans="1:4" r="63">
      <c t="s" s="4" r="A63">
        <v>73</v>
      </c>
      <c t="s" s="4" r="B63">
        <v>74</v>
      </c>
      <c t="s" s="4" r="C63">
        <v>117</v>
      </c>
    </row>
    <row spans="1:4" r="64">
      <c t="s" s="4" r="A64">
        <v>76</v>
      </c>
      <c t="s" s="4" r="B64">
        <v>77</v>
      </c>
      <c t="s" s="4" r="C64">
        <v>117</v>
      </c>
    </row>
    <row spans="1:4" r="65">
      <c t="s" s="4" r="A65">
        <v>80</v>
      </c>
      <c t="s" s="4" r="B65">
        <v>81</v>
      </c>
      <c t="s" s="4" r="C65">
        <v>82</v>
      </c>
      <c t="s" s="4" r="D65">
        <v>83</v>
      </c>
    </row>
    <row spans="1:4" r="66">
      <c t="s" s="4" r="A66">
        <v>84</v>
      </c>
      <c t="s" s="4" r="B66">
        <v>85</v>
      </c>
      <c t="s" s="4" r="C66">
        <v>117</v>
      </c>
    </row>
    <row spans="1:4" r="67">
      <c t="s" s="4" r="A67">
        <v>87</v>
      </c>
      <c t="s" s="4" r="B67">
        <v>88</v>
      </c>
      <c t="s" s="4" r="C67">
        <v>123</v>
      </c>
      <c t="s" s="4" r="D67">
        <v>90</v>
      </c>
    </row>
    <row spans="1:4" r="68">
      <c t="s" s="4" r="A68">
        <v>91</v>
      </c>
      <c t="s" s="4" r="B68">
        <v>92</v>
      </c>
      <c t="s" s="4" r="C68">
        <v>124</v>
      </c>
    </row>
    <row spans="1:4" r="69">
      <c t="s" s="4" r="A69">
        <v>94</v>
      </c>
      <c t="s" s="4" r="B69">
        <v>95</v>
      </c>
      <c t="s" s="4" r="C69">
        <v>125</v>
      </c>
      <c t="s" s="4" r="D69">
        <v>97</v>
      </c>
    </row>
    <row spans="1:4" r="70">
      <c t="s" s="4" r="A70">
        <v>98</v>
      </c>
      <c t="s" s="4" r="B70">
        <v>99</v>
      </c>
      <c t="s" s="4" r="C70">
        <v>126</v>
      </c>
    </row>
    <row spans="1:4" r="71">
      <c t="s" s="4" r="A71">
        <v>104</v>
      </c>
      <c t="s" s="5" r="B71">
        <v>105</v>
      </c>
      <c t="n" s="7" r="C71">
        <v>94</v>
      </c>
    </row>
    <row spans="1:4" r="72">
      <c t="s" s="4" r="A72">
        <v>106</v>
      </c>
      <c t="s" s="5" r="B72">
        <v>107</v>
      </c>
      <c t="n" s="6" r="C72">
        <v>293</v>
      </c>
    </row>
    <row spans="1:4" r="73">
      <c t="s" s="4" r="A73">
        <v>108</v>
      </c>
      <c t="s" s="5" r="B73">
        <v>109</v>
      </c>
      <c t="n" s="6" r="C73">
        <v>558</v>
      </c>
    </row>
    <row spans="1:4" r="74">
      <c t="s" s="4" r="A74">
        <v>110</v>
      </c>
      <c t="s" s="5" r="B74">
        <v>111</v>
      </c>
      <c t="n" s="6" r="C74">
        <v>1315</v>
      </c>
    </row>
    <row spans="1:4" r="75">
      <c t="s" s="4" r="A75">
        <v>104</v>
      </c>
      <c t="s" s="5" r="B75">
        <v>112</v>
      </c>
      <c t="n" s="6" r="C75">
        <v>94</v>
      </c>
    </row>
    <row spans="1:4" r="76">
      <c t="s" s="4" r="A76">
        <v>106</v>
      </c>
      <c t="s" s="5" r="B76">
        <v>113</v>
      </c>
      <c t="n" s="6" r="C76">
        <v>293</v>
      </c>
    </row>
    <row spans="1:4" r="77">
      <c t="s" s="4" r="A77">
        <v>108</v>
      </c>
      <c t="s" s="5" r="B77">
        <v>114</v>
      </c>
      <c t="n" s="6" r="C77">
        <v>558</v>
      </c>
    </row>
    <row spans="1:4" r="78">
      <c t="s" s="4" r="A78">
        <v>110</v>
      </c>
      <c t="s" s="5" r="B78">
        <v>115</v>
      </c>
      <c t="n" s="7" r="C78">
        <v>1315</v>
      </c>
    </row>
    <row spans="1:4" r="79">
      <c t="s" s="4" r="A79">
        <v>127</v>
      </c>
    </row>
    <row spans="1:4" r="80">
      <c t="s" s="3" r="A80">
        <v>3</v>
      </c>
      <c t="s" s="4" r="B80">
        <v>4</v>
      </c>
    </row>
    <row spans="1:4" r="81">
      <c t="s" s="4" r="A81">
        <v>73</v>
      </c>
      <c t="s" s="4" r="B81">
        <v>74</v>
      </c>
      <c t="s" s="4" r="C81">
        <v>117</v>
      </c>
    </row>
    <row spans="1:4" r="82">
      <c t="s" s="4" r="A82">
        <v>76</v>
      </c>
      <c t="s" s="4" r="B82">
        <v>77</v>
      </c>
      <c t="s" s="4" r="C82">
        <v>117</v>
      </c>
    </row>
    <row spans="1:4" r="83">
      <c t="s" s="4" r="A83">
        <v>80</v>
      </c>
      <c t="s" s="4" r="B83">
        <v>81</v>
      </c>
      <c t="s" s="4" r="C83">
        <v>82</v>
      </c>
      <c t="s" s="4" r="D83">
        <v>83</v>
      </c>
    </row>
    <row spans="1:4" r="84">
      <c t="s" s="4" r="A84">
        <v>84</v>
      </c>
      <c t="s" s="4" r="B84">
        <v>85</v>
      </c>
      <c t="s" s="4" r="C84">
        <v>128</v>
      </c>
    </row>
    <row spans="1:4" r="85">
      <c t="s" s="4" r="A85">
        <v>87</v>
      </c>
      <c t="s" s="4" r="B85">
        <v>88</v>
      </c>
      <c t="s" s="4" r="C85">
        <v>89</v>
      </c>
      <c t="s" s="4" r="D85">
        <v>90</v>
      </c>
    </row>
    <row spans="1:4" r="86">
      <c t="s" s="4" r="A86">
        <v>91</v>
      </c>
      <c t="s" s="4" r="B86">
        <v>92</v>
      </c>
      <c t="s" s="4" r="C86">
        <v>129</v>
      </c>
    </row>
    <row spans="1:4" r="87">
      <c t="s" s="4" r="A87">
        <v>94</v>
      </c>
      <c t="s" s="4" r="B87">
        <v>95</v>
      </c>
      <c t="s" s="4" r="C87">
        <v>96</v>
      </c>
      <c t="s" s="4" r="D87">
        <v>97</v>
      </c>
    </row>
    <row spans="1:4" r="88">
      <c t="s" s="4" r="A88">
        <v>98</v>
      </c>
      <c t="s" s="4" r="B88">
        <v>99</v>
      </c>
      <c t="s" s="4" r="C88">
        <v>130</v>
      </c>
    </row>
    <row spans="1:4" r="89">
      <c t="s" s="4" r="A89">
        <v>104</v>
      </c>
      <c t="s" s="5" r="B89">
        <v>105</v>
      </c>
      <c t="n" s="7" r="C89">
        <v>166</v>
      </c>
    </row>
    <row spans="1:4" r="90">
      <c t="s" s="4" r="A90">
        <v>106</v>
      </c>
      <c t="s" s="5" r="B90">
        <v>107</v>
      </c>
      <c t="n" s="6" r="C90">
        <v>527</v>
      </c>
    </row>
    <row spans="1:4" r="91">
      <c t="s" s="4" r="A91">
        <v>108</v>
      </c>
      <c t="s" s="5" r="B91">
        <v>109</v>
      </c>
      <c t="n" s="6" r="C91">
        <v>959</v>
      </c>
    </row>
    <row spans="1:4" r="92">
      <c t="s" s="4" r="A92">
        <v>110</v>
      </c>
      <c t="s" s="5" r="B92">
        <v>111</v>
      </c>
      <c t="n" s="6" r="C92">
        <v>2163</v>
      </c>
    </row>
    <row spans="1:4" r="93">
      <c t="s" s="4" r="A93">
        <v>104</v>
      </c>
      <c t="s" s="5" r="B93">
        <v>112</v>
      </c>
      <c t="n" s="6" r="C93">
        <v>166</v>
      </c>
    </row>
    <row spans="1:4" r="94">
      <c t="s" s="4" r="A94">
        <v>106</v>
      </c>
      <c t="s" s="5" r="B94">
        <v>113</v>
      </c>
      <c t="n" s="6" r="C94">
        <v>527</v>
      </c>
    </row>
    <row spans="1:4" r="95">
      <c t="s" s="4" r="A95">
        <v>108</v>
      </c>
      <c t="s" s="5" r="B95">
        <v>114</v>
      </c>
      <c t="n" s="6" r="C95">
        <v>959</v>
      </c>
    </row>
    <row spans="1:4" r="96">
      <c t="s" s="4" r="A96">
        <v>110</v>
      </c>
      <c t="s" s="5" r="B96">
        <v>115</v>
      </c>
      <c t="n" s="7" r="C96">
        <v>2163</v>
      </c>
    </row>
    <row spans="1:4" r="97">
      <c t="s" s="4" r="A97">
        <v>131</v>
      </c>
    </row>
    <row spans="1:4" r="98">
      <c t="s" s="3" r="A98">
        <v>3</v>
      </c>
      <c t="s" s="4" r="B98">
        <v>4</v>
      </c>
    </row>
    <row spans="1:4" r="99">
      <c t="s" s="4" r="A99">
        <v>73</v>
      </c>
      <c t="s" s="4" r="B99">
        <v>74</v>
      </c>
      <c t="s" s="4" r="C99">
        <v>117</v>
      </c>
    </row>
    <row spans="1:4" r="100">
      <c t="s" s="4" r="A100">
        <v>76</v>
      </c>
      <c t="s" s="4" r="B100">
        <v>77</v>
      </c>
      <c t="s" s="4" r="C100">
        <v>117</v>
      </c>
    </row>
    <row spans="1:4" r="101">
      <c t="s" s="4" r="A101">
        <v>80</v>
      </c>
      <c t="s" s="4" r="B101">
        <v>81</v>
      </c>
      <c t="s" s="4" r="C101">
        <v>82</v>
      </c>
      <c t="s" s="4" r="D101">
        <v>83</v>
      </c>
    </row>
    <row spans="1:4" r="102">
      <c t="s" s="4" r="A102">
        <v>84</v>
      </c>
      <c t="s" s="4" r="B102">
        <v>85</v>
      </c>
      <c t="s" s="4" r="C102">
        <v>117</v>
      </c>
    </row>
    <row spans="1:4" r="103">
      <c t="s" s="4" r="A103">
        <v>87</v>
      </c>
      <c t="s" s="4" r="B103">
        <v>88</v>
      </c>
      <c t="s" s="4" r="C103">
        <v>89</v>
      </c>
      <c t="s" s="4" r="D103">
        <v>90</v>
      </c>
    </row>
    <row spans="1:4" r="104">
      <c t="s" s="4" r="A104">
        <v>91</v>
      </c>
      <c t="s" s="4" r="B104">
        <v>92</v>
      </c>
      <c t="s" s="4" r="C104">
        <v>132</v>
      </c>
    </row>
    <row spans="1:4" r="105">
      <c t="s" s="4" r="A105">
        <v>94</v>
      </c>
      <c t="s" s="4" r="B105">
        <v>95</v>
      </c>
      <c t="s" s="4" r="C105">
        <v>96</v>
      </c>
      <c t="s" s="4" r="D105">
        <v>97</v>
      </c>
    </row>
    <row spans="1:4" r="106">
      <c t="s" s="4" r="A106">
        <v>98</v>
      </c>
      <c t="s" s="4" r="B106">
        <v>99</v>
      </c>
      <c t="s" s="4" r="C106">
        <v>124</v>
      </c>
    </row>
    <row spans="1:4" r="107">
      <c t="s" s="4" r="A107">
        <v>104</v>
      </c>
      <c t="s" s="5" r="B107">
        <v>105</v>
      </c>
      <c t="n" s="7" r="C107">
        <v>115</v>
      </c>
    </row>
    <row spans="1:4" r="108">
      <c t="s" s="4" r="A108">
        <v>106</v>
      </c>
      <c t="s" s="5" r="B108">
        <v>107</v>
      </c>
      <c t="n" s="6" r="C108">
        <v>372</v>
      </c>
    </row>
    <row spans="1:4" r="109">
      <c t="s" s="4" r="A109">
        <v>108</v>
      </c>
      <c t="s" s="5" r="B109">
        <v>109</v>
      </c>
      <c t="n" s="6" r="C109">
        <v>697</v>
      </c>
    </row>
    <row spans="1:4" r="110">
      <c t="s" s="4" r="A110">
        <v>110</v>
      </c>
      <c t="s" s="5" r="B110">
        <v>111</v>
      </c>
      <c t="n" s="6" r="C110">
        <v>1617</v>
      </c>
    </row>
    <row spans="1:4" r="111">
      <c t="s" s="4" r="A111">
        <v>104</v>
      </c>
      <c t="s" s="5" r="B111">
        <v>112</v>
      </c>
      <c t="n" s="6" r="C111">
        <v>115</v>
      </c>
    </row>
    <row spans="1:4" r="112">
      <c t="s" s="4" r="A112">
        <v>106</v>
      </c>
      <c t="s" s="5" r="B112">
        <v>113</v>
      </c>
      <c t="n" s="6" r="C112">
        <v>372</v>
      </c>
    </row>
    <row spans="1:4" r="113">
      <c t="s" s="4" r="A113">
        <v>108</v>
      </c>
      <c t="s" s="5" r="B113">
        <v>114</v>
      </c>
      <c t="n" s="6" r="C113">
        <v>697</v>
      </c>
    </row>
    <row spans="1:4" r="114">
      <c t="s" s="4" r="A114">
        <v>110</v>
      </c>
      <c t="s" s="5" r="B114">
        <v>115</v>
      </c>
      <c t="n" s="7" r="C114">
        <v>1617</v>
      </c>
    </row>
    <row spans="1:4" r="115">
      <c t="s" s="4" r="A115">
        <v>133</v>
      </c>
    </row>
    <row spans="1:4" r="116">
      <c t="s" s="3" r="A116">
        <v>3</v>
      </c>
      <c t="s" s="4" r="B116">
        <v>4</v>
      </c>
    </row>
    <row spans="1:4" r="117">
      <c t="s" s="4" r="A117">
        <v>73</v>
      </c>
      <c t="s" s="4" r="B117">
        <v>74</v>
      </c>
      <c t="s" s="4" r="C117">
        <v>117</v>
      </c>
    </row>
    <row spans="1:4" r="118">
      <c t="s" s="4" r="A118">
        <v>76</v>
      </c>
      <c t="s" s="4" r="B118">
        <v>77</v>
      </c>
      <c t="s" s="4" r="C118">
        <v>117</v>
      </c>
    </row>
    <row spans="1:4" r="119">
      <c t="s" s="4" r="A119">
        <v>80</v>
      </c>
      <c t="s" s="4" r="B119">
        <v>81</v>
      </c>
      <c t="s" s="4" r="C119">
        <v>82</v>
      </c>
      <c t="s" s="4" r="D119">
        <v>83</v>
      </c>
    </row>
    <row spans="1:4" r="120">
      <c t="s" s="4" r="A120">
        <v>84</v>
      </c>
      <c t="s" s="4" r="B120">
        <v>85</v>
      </c>
      <c t="s" s="4" r="C120">
        <v>117</v>
      </c>
    </row>
    <row spans="1:4" r="121">
      <c t="s" s="4" r="A121">
        <v>87</v>
      </c>
      <c t="s" s="4" r="B121">
        <v>88</v>
      </c>
      <c t="s" s="4" r="C121">
        <v>134</v>
      </c>
      <c t="s" s="4" r="D121">
        <v>90</v>
      </c>
    </row>
    <row spans="1:4" r="122">
      <c t="s" s="4" r="A122">
        <v>91</v>
      </c>
      <c t="s" s="4" r="B122">
        <v>92</v>
      </c>
      <c t="s" s="4" r="C122">
        <v>135</v>
      </c>
    </row>
    <row spans="1:4" r="123">
      <c t="s" s="4" r="A123">
        <v>94</v>
      </c>
      <c t="s" s="4" r="B123">
        <v>95</v>
      </c>
      <c t="s" s="4" r="C123">
        <v>125</v>
      </c>
      <c t="s" s="4" r="D123">
        <v>97</v>
      </c>
    </row>
    <row spans="1:4" r="124">
      <c t="s" s="4" r="A124">
        <v>98</v>
      </c>
      <c t="s" s="4" r="B124">
        <v>99</v>
      </c>
      <c t="s" s="4" r="C124">
        <v>136</v>
      </c>
    </row>
    <row spans="1:4" r="125">
      <c t="s" s="4" r="A125">
        <v>104</v>
      </c>
      <c t="s" s="5" r="B125">
        <v>105</v>
      </c>
      <c t="n" s="7" r="C125">
        <v>99</v>
      </c>
    </row>
    <row spans="1:4" r="126">
      <c t="s" s="4" r="A126">
        <v>106</v>
      </c>
      <c t="s" s="5" r="B126">
        <v>107</v>
      </c>
      <c t="n" s="6" r="C126">
        <v>309</v>
      </c>
    </row>
    <row spans="1:4" r="127">
      <c t="s" s="4" r="A127">
        <v>108</v>
      </c>
      <c t="s" s="5" r="B127">
        <v>109</v>
      </c>
      <c t="n" s="6" r="C127">
        <v>585</v>
      </c>
    </row>
    <row spans="1:4" r="128">
      <c t="s" s="4" r="A128">
        <v>110</v>
      </c>
      <c t="s" s="5" r="B128">
        <v>111</v>
      </c>
      <c t="n" s="6" r="C128">
        <v>1372</v>
      </c>
    </row>
    <row spans="1:4" r="129">
      <c t="s" s="4" r="A129">
        <v>104</v>
      </c>
      <c t="s" s="5" r="B129">
        <v>112</v>
      </c>
      <c t="n" s="6" r="C129">
        <v>99</v>
      </c>
    </row>
    <row spans="1:4" r="130">
      <c t="s" s="4" r="A130">
        <v>106</v>
      </c>
      <c t="s" s="5" r="B130">
        <v>113</v>
      </c>
      <c t="n" s="6" r="C130">
        <v>309</v>
      </c>
    </row>
    <row spans="1:4" r="131">
      <c t="s" s="4" r="A131">
        <v>108</v>
      </c>
      <c t="s" s="5" r="B131">
        <v>114</v>
      </c>
      <c t="n" s="6" r="C131">
        <v>585</v>
      </c>
    </row>
    <row spans="1:4" r="132">
      <c t="s" s="4" r="A132">
        <v>110</v>
      </c>
      <c t="s" s="5" r="B132">
        <v>115</v>
      </c>
      <c t="n" s="7" r="C132">
        <v>1372</v>
      </c>
    </row>
    <row spans="1:4" r="133">
      <c t="s" s="4" r="A133">
        <v>137</v>
      </c>
    </row>
    <row spans="1:4" r="134">
      <c t="s" s="3" r="A134">
        <v>3</v>
      </c>
      <c t="s" s="4" r="B134">
        <v>4</v>
      </c>
    </row>
    <row spans="1:4" r="135">
      <c t="s" s="4" r="A135">
        <v>73</v>
      </c>
      <c t="s" s="4" r="B135">
        <v>74</v>
      </c>
      <c t="s" s="4" r="C135">
        <v>117</v>
      </c>
    </row>
    <row spans="1:4" r="136">
      <c t="s" s="4" r="A136">
        <v>76</v>
      </c>
      <c t="s" s="4" r="B136">
        <v>77</v>
      </c>
      <c t="s" s="4" r="C136">
        <v>117</v>
      </c>
    </row>
    <row spans="1:4" r="137">
      <c t="s" s="4" r="A137">
        <v>80</v>
      </c>
      <c t="s" s="4" r="B137">
        <v>81</v>
      </c>
      <c t="s" s="4" r="C137">
        <v>82</v>
      </c>
      <c t="s" s="4" r="D137">
        <v>83</v>
      </c>
    </row>
    <row spans="1:4" r="138">
      <c t="s" s="4" r="A138">
        <v>84</v>
      </c>
      <c t="s" s="4" r="B138">
        <v>85</v>
      </c>
      <c t="s" s="4" r="C138">
        <v>86</v>
      </c>
    </row>
    <row spans="1:4" r="139">
      <c t="s" s="4" r="A139">
        <v>87</v>
      </c>
      <c t="s" s="4" r="B139">
        <v>88</v>
      </c>
      <c t="s" s="4" r="C139">
        <v>89</v>
      </c>
      <c t="s" s="4" r="D139">
        <v>90</v>
      </c>
    </row>
    <row spans="1:4" r="140">
      <c t="s" s="4" r="A140">
        <v>91</v>
      </c>
      <c t="s" s="4" r="B140">
        <v>92</v>
      </c>
      <c t="s" s="4" r="C140">
        <v>93</v>
      </c>
    </row>
    <row spans="1:4" r="141">
      <c t="s" s="4" r="A141">
        <v>94</v>
      </c>
      <c t="s" s="4" r="B141">
        <v>95</v>
      </c>
      <c t="s" s="4" r="C141">
        <v>96</v>
      </c>
      <c t="s" s="4" r="D141">
        <v>97</v>
      </c>
    </row>
    <row spans="1:4" r="142">
      <c t="s" s="4" r="A142">
        <v>98</v>
      </c>
      <c t="s" s="4" r="B142">
        <v>99</v>
      </c>
      <c t="s" s="4" r="C142">
        <v>100</v>
      </c>
    </row>
    <row spans="1:4" r="143">
      <c t="s" s="4" r="A143">
        <v>104</v>
      </c>
      <c t="s" s="5" r="B143">
        <v>105</v>
      </c>
      <c t="n" s="7" r="C143">
        <v>140</v>
      </c>
    </row>
    <row spans="1:4" r="144">
      <c t="s" s="4" r="A144">
        <v>106</v>
      </c>
      <c t="s" s="5" r="B144">
        <v>107</v>
      </c>
      <c t="n" s="6" r="C144">
        <v>450</v>
      </c>
    </row>
    <row spans="1:4" r="145">
      <c t="s" s="4" r="A145">
        <v>108</v>
      </c>
      <c t="s" s="5" r="B145">
        <v>109</v>
      </c>
      <c t="n" s="6" r="C145">
        <v>829</v>
      </c>
    </row>
    <row spans="1:4" r="146">
      <c t="s" s="4" r="A146">
        <v>110</v>
      </c>
      <c t="s" s="5" r="B146">
        <v>111</v>
      </c>
      <c t="n" s="6" r="C146">
        <v>1893</v>
      </c>
    </row>
    <row spans="1:4" r="147">
      <c t="s" s="4" r="A147">
        <v>104</v>
      </c>
      <c t="s" s="5" r="B147">
        <v>112</v>
      </c>
      <c t="n" s="6" r="C147">
        <v>140</v>
      </c>
    </row>
    <row spans="1:4" r="148">
      <c t="s" s="4" r="A148">
        <v>106</v>
      </c>
      <c t="s" s="5" r="B148">
        <v>113</v>
      </c>
      <c t="n" s="6" r="C148">
        <v>450</v>
      </c>
    </row>
    <row spans="1:4" r="149">
      <c t="s" s="4" r="A149">
        <v>108</v>
      </c>
      <c t="s" s="5" r="B149">
        <v>114</v>
      </c>
      <c t="n" s="6" r="C149">
        <v>829</v>
      </c>
    </row>
    <row spans="1:4" r="150">
      <c t="s" s="4" r="A150">
        <v>110</v>
      </c>
      <c t="s" s="5" r="B150">
        <v>115</v>
      </c>
      <c t="n" s="7" r="C150">
        <v>1893</v>
      </c>
    </row>
    <row spans="1:4" r="151">
      <c t="s" s="4" r="A151">
        <v>138</v>
      </c>
    </row>
    <row spans="1:4" r="152">
      <c t="s" s="3" r="A152">
        <v>3</v>
      </c>
      <c t="s" s="4" r="B152">
        <v>4</v>
      </c>
    </row>
    <row spans="1:4" r="153">
      <c t="s" s="4" r="A153">
        <v>73</v>
      </c>
      <c t="s" s="4" r="B153">
        <v>74</v>
      </c>
      <c t="s" s="4" r="C153">
        <v>117</v>
      </c>
    </row>
    <row spans="1:4" r="154">
      <c t="s" s="4" r="A154">
        <v>76</v>
      </c>
      <c t="s" s="4" r="B154">
        <v>77</v>
      </c>
      <c t="s" s="4" r="C154">
        <v>117</v>
      </c>
    </row>
    <row spans="1:4" r="155">
      <c t="s" s="4" r="A155">
        <v>80</v>
      </c>
      <c t="s" s="4" r="B155">
        <v>81</v>
      </c>
      <c t="s" s="4" r="C155">
        <v>82</v>
      </c>
      <c t="s" s="4" r="D155">
        <v>83</v>
      </c>
    </row>
    <row spans="1:4" r="156">
      <c t="s" s="4" r="A156">
        <v>84</v>
      </c>
      <c t="s" s="4" r="B156">
        <v>85</v>
      </c>
      <c t="s" s="4" r="C156">
        <v>117</v>
      </c>
    </row>
    <row spans="1:4" r="157">
      <c t="s" s="4" r="A157">
        <v>87</v>
      </c>
      <c t="s" s="4" r="B157">
        <v>88</v>
      </c>
      <c t="s" s="4" r="C157">
        <v>123</v>
      </c>
      <c t="s" s="4" r="D157">
        <v>90</v>
      </c>
    </row>
    <row spans="1:4" r="158">
      <c t="s" s="4" r="A158">
        <v>91</v>
      </c>
      <c t="s" s="4" r="B158">
        <v>92</v>
      </c>
      <c t="s" s="4" r="C158">
        <v>124</v>
      </c>
    </row>
    <row spans="1:4" r="159">
      <c t="s" s="4" r="A159">
        <v>94</v>
      </c>
      <c t="s" s="4" r="B159">
        <v>95</v>
      </c>
      <c t="s" s="4" r="C159">
        <v>125</v>
      </c>
      <c t="s" s="4" r="D159">
        <v>97</v>
      </c>
    </row>
    <row spans="1:4" r="160">
      <c t="s" s="4" r="A160">
        <v>98</v>
      </c>
      <c t="s" s="4" r="B160">
        <v>99</v>
      </c>
      <c t="s" s="4" r="C160">
        <v>126</v>
      </c>
    </row>
    <row spans="1:4" r="161">
      <c t="s" s="4" r="A161">
        <v>104</v>
      </c>
      <c t="s" s="5" r="B161">
        <v>105</v>
      </c>
      <c t="n" s="7" r="C161">
        <v>94</v>
      </c>
    </row>
    <row spans="1:4" r="162">
      <c t="s" s="4" r="A162">
        <v>106</v>
      </c>
      <c t="s" s="5" r="B162">
        <v>107</v>
      </c>
      <c t="n" s="6" r="C162">
        <v>293</v>
      </c>
    </row>
    <row spans="1:4" r="163">
      <c t="s" s="4" r="A163">
        <v>108</v>
      </c>
      <c t="s" s="5" r="B163">
        <v>109</v>
      </c>
      <c t="n" s="6" r="C163">
        <v>558</v>
      </c>
    </row>
    <row spans="1:4" r="164">
      <c t="s" s="4" r="A164">
        <v>110</v>
      </c>
      <c t="s" s="5" r="B164">
        <v>111</v>
      </c>
      <c t="n" s="6" r="C164">
        <v>1315</v>
      </c>
    </row>
    <row spans="1:4" r="165">
      <c t="s" s="4" r="A165">
        <v>104</v>
      </c>
      <c t="s" s="5" r="B165">
        <v>112</v>
      </c>
      <c t="n" s="6" r="C165">
        <v>94</v>
      </c>
    </row>
    <row spans="1:4" r="166">
      <c t="s" s="4" r="A166">
        <v>106</v>
      </c>
      <c t="s" s="5" r="B166">
        <v>113</v>
      </c>
      <c t="n" s="6" r="C166">
        <v>293</v>
      </c>
    </row>
    <row spans="1:4" r="167">
      <c t="s" s="4" r="A167">
        <v>108</v>
      </c>
      <c t="s" s="5" r="B167">
        <v>114</v>
      </c>
      <c t="n" s="6" r="C167">
        <v>558</v>
      </c>
    </row>
    <row spans="1:4" r="168">
      <c t="s" s="4" r="A168">
        <v>110</v>
      </c>
      <c t="s" s="5" r="B168">
        <v>115</v>
      </c>
      <c t="n" s="7" r="C168">
        <v>1315</v>
      </c>
    </row>
    <row spans="1:4" r="169">
      <c t="s" s="4" r="A169">
        <v>139</v>
      </c>
    </row>
    <row spans="1:4" r="170">
      <c t="s" s="3" r="A170">
        <v>3</v>
      </c>
      <c t="s" s="4" r="B170">
        <v>4</v>
      </c>
    </row>
    <row spans="1:4" r="171">
      <c t="s" s="4" r="A171">
        <v>73</v>
      </c>
      <c t="s" s="4" r="B171">
        <v>74</v>
      </c>
      <c t="s" s="4" r="C171">
        <v>117</v>
      </c>
    </row>
    <row spans="1:4" r="172">
      <c t="s" s="4" r="A172">
        <v>76</v>
      </c>
      <c t="s" s="4" r="B172">
        <v>77</v>
      </c>
      <c t="s" s="4" r="C172">
        <v>117</v>
      </c>
    </row>
    <row spans="1:4" r="173">
      <c t="s" s="4" r="A173">
        <v>80</v>
      </c>
      <c t="s" s="4" r="B173">
        <v>81</v>
      </c>
      <c t="s" s="4" r="C173">
        <v>82</v>
      </c>
      <c t="s" s="4" r="D173">
        <v>83</v>
      </c>
    </row>
    <row spans="1:4" r="174">
      <c t="s" s="4" r="A174">
        <v>84</v>
      </c>
      <c t="s" s="4" r="B174">
        <v>85</v>
      </c>
      <c t="s" s="4" r="C174">
        <v>117</v>
      </c>
    </row>
    <row spans="1:4" r="175">
      <c t="s" s="4" r="A175">
        <v>87</v>
      </c>
      <c t="s" s="4" r="B175">
        <v>88</v>
      </c>
      <c t="s" s="4" r="C175">
        <v>89</v>
      </c>
      <c t="s" s="4" r="D175">
        <v>90</v>
      </c>
    </row>
    <row spans="1:4" r="176">
      <c t="s" s="4" r="A176">
        <v>91</v>
      </c>
      <c t="s" s="4" r="B176">
        <v>92</v>
      </c>
      <c t="s" s="4" r="C176">
        <v>132</v>
      </c>
    </row>
    <row spans="1:4" r="177">
      <c t="s" s="4" r="A177">
        <v>94</v>
      </c>
      <c t="s" s="4" r="B177">
        <v>95</v>
      </c>
      <c t="s" s="4" r="C177">
        <v>96</v>
      </c>
      <c t="s" s="4" r="D177">
        <v>97</v>
      </c>
    </row>
    <row spans="1:4" r="178">
      <c t="s" s="4" r="A178">
        <v>98</v>
      </c>
      <c t="s" s="4" r="B178">
        <v>99</v>
      </c>
      <c t="s" s="4" r="C178">
        <v>124</v>
      </c>
    </row>
    <row spans="1:4" r="179">
      <c t="s" s="4" r="A179">
        <v>104</v>
      </c>
      <c t="s" s="5" r="B179">
        <v>105</v>
      </c>
      <c t="n" s="7" r="C179">
        <v>115</v>
      </c>
    </row>
    <row spans="1:4" r="180">
      <c t="s" s="4" r="A180">
        <v>106</v>
      </c>
      <c t="s" s="5" r="B180">
        <v>107</v>
      </c>
      <c t="n" s="6" r="C180">
        <v>372</v>
      </c>
    </row>
    <row spans="1:4" r="181">
      <c t="s" s="4" r="A181">
        <v>108</v>
      </c>
      <c t="s" s="5" r="B181">
        <v>109</v>
      </c>
      <c t="n" s="6" r="C181">
        <v>697</v>
      </c>
    </row>
    <row spans="1:4" r="182">
      <c t="s" s="4" r="A182">
        <v>110</v>
      </c>
      <c t="s" s="5" r="B182">
        <v>111</v>
      </c>
      <c t="n" s="6" r="C182">
        <v>1617</v>
      </c>
    </row>
    <row spans="1:4" r="183">
      <c t="s" s="4" r="A183">
        <v>104</v>
      </c>
      <c t="s" s="5" r="B183">
        <v>112</v>
      </c>
      <c t="n" s="6" r="C183">
        <v>115</v>
      </c>
    </row>
    <row spans="1:4" r="184">
      <c t="s" s="4" r="A184">
        <v>106</v>
      </c>
      <c t="s" s="5" r="B184">
        <v>113</v>
      </c>
      <c t="n" s="6" r="C184">
        <v>372</v>
      </c>
    </row>
    <row spans="1:4" r="185">
      <c t="s" s="4" r="A185">
        <v>108</v>
      </c>
      <c t="s" s="5" r="B185">
        <v>114</v>
      </c>
      <c t="n" s="6" r="C185">
        <v>697</v>
      </c>
    </row>
    <row spans="1:4" r="186">
      <c t="s" s="4" r="A186">
        <v>110</v>
      </c>
      <c t="s" s="5" r="B186">
        <v>115</v>
      </c>
      <c t="n" s="7" r="C186">
        <v>1617</v>
      </c>
    </row>
    <row spans="1:4" r="187">
      <c t="n" r="A187"/>
    </row>
    <row spans="1:4" r="188">
      <c t="s" s="4" r="A188">
        <v>79</v>
      </c>
      <c t="s" s="4" r="B188">
        <v>103</v>
      </c>
    </row>
    <row spans="1:4" r="189">
      <c t="s" s="4" r="A189">
        <v>83</v>
      </c>
      <c t="s" s="4" r="B189">
        <v>51</v>
      </c>
    </row>
    <row spans="1:4" r="190">
      <c t="s" s="4" r="A190">
        <v>90</v>
      </c>
      <c t="s" s="4" r="B190">
        <v>140</v>
      </c>
    </row>
    <row spans="1:4" r="191">
      <c t="s" s="4" r="A191">
        <v>97</v>
      </c>
      <c t="s" s="4" r="B191">
        <v>141</v>
      </c>
    </row>
    <row spans="1:4" r="192">
      <c t="s" s="4" r="A192">
        <v>118</v>
      </c>
      <c t="s" s="4" r="B192">
        <v>121</v>
      </c>
    </row>
  </sheetData>
  <mergeCells count="7">
    <mergeCell ref="C1:D1"/>
    <mergeCell ref="A187:C187"/>
    <mergeCell ref="B188:C188"/>
    <mergeCell ref="B189:C189"/>
    <mergeCell ref="B190:C190"/>
    <mergeCell ref="B191:C191"/>
    <mergeCell ref="B192:C19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3:16:52Z</dcterms:created>
  <dcterms:modified xmlns:dcterms="http://purl.org/dc/terms/" xmlns:xsi="http://www.w3.org/2001/XMLSchema-instance" xsi:type="dcterms:W3CDTF">2016-09-06T13:16:52Z</dcterms:modified>
  <dc:title xmlns:dc="http://purl.org/dc/elements/1.1/">Untitled</dc:title>
  <dc:description xmlns:dc="http://purl.org/dc/elements/1.1/"/>
  <dc:subject xmlns:dc="http://purl.org/dc/elements/1.1/"/>
  <cp:keywords/>
  <cp:category/>
</cp:coreProperties>
</file>